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Headcount Reduction in 2017"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verview and Basis of Present22" sheetId="22" state="visible" r:id="rId22"/>
    <sheet xmlns:r="http://schemas.openxmlformats.org/officeDocument/2006/relationships" name="Summary of Significant Accoun23" sheetId="23" state="visible" r:id="rId23"/>
    <sheet xmlns:r="http://schemas.openxmlformats.org/officeDocument/2006/relationships" name="Capital Stock (Details Textual)"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Fair Value Measurements (Deta27" sheetId="27" state="visible" r:id="rId27"/>
    <sheet xmlns:r="http://schemas.openxmlformats.org/officeDocument/2006/relationships" name="Stock-Based Compensation (Detai"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Net loss per Share (Details)" sheetId="31" state="visible" r:id="rId31"/>
    <sheet xmlns:r="http://schemas.openxmlformats.org/officeDocument/2006/relationships" name="Headcount Reduction in 2017 (De" sheetId="32" state="visible" r:id="rId32"/>
    <sheet xmlns:r="http://schemas.openxmlformats.org/officeDocument/2006/relationships" name="Subsequent event (Details Textu" sheetId="33" state="visible" r:id="rId33"/>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Biostage, Inc.</t>
  </si>
  <si>
    <t>Entity Central Index Key</t>
  </si>
  <si>
    <t>Current Fiscal Year End Date</t>
  </si>
  <si>
    <t>--12-31</t>
  </si>
  <si>
    <t>Entity Filer Category</t>
  </si>
  <si>
    <t>Smaller Reporting Company</t>
  </si>
  <si>
    <t>Trading Symbol</t>
  </si>
  <si>
    <t>BSTG</t>
  </si>
  <si>
    <t>Entity Common Stock, Shares Outstanding</t>
  </si>
  <si>
    <t>CONSOLIDATED BALANCE SHEETS - USD ($) $ in Thousands</t>
  </si>
  <si>
    <t>Dec. 31, 2017</t>
  </si>
  <si>
    <t>Current Assets:</t>
  </si>
  <si>
    <t>Cash</t>
  </si>
  <si>
    <t>Prepaid expenses</t>
  </si>
  <si>
    <t>Unbilled grant receivable</t>
  </si>
  <si>
    <t>Other current assets</t>
  </si>
  <si>
    <t>Total current assets</t>
  </si>
  <si>
    <t>Property, plant and equipment, net</t>
  </si>
  <si>
    <t>Total assets</t>
  </si>
  <si>
    <t>Current liabilities:</t>
  </si>
  <si>
    <t>Accounts payable</t>
  </si>
  <si>
    <t>Accrued and other current liabilities</t>
  </si>
  <si>
    <t>Due to related party</t>
  </si>
  <si>
    <t>Warrant liability</t>
  </si>
  <si>
    <t>Total current liabilities</t>
  </si>
  <si>
    <t>Total liabilities</t>
  </si>
  <si>
    <t>Stockholders' equity:</t>
  </si>
  <si>
    <t>Preferred stock</t>
  </si>
  <si>
    <t>Common stock, $0.01 par value; 120,000,000 shares authorized and 2,859,419 and 2,507,304 shares issued and outstanding as of March 31, 2018 and December 31, 2017, respectively</t>
  </si>
  <si>
    <t>Additional paid-in capital</t>
  </si>
  <si>
    <t>Accumulated deficit</t>
  </si>
  <si>
    <t>Total stockholders' equity</t>
  </si>
  <si>
    <t>Total liabilities and stockholders' equity</t>
  </si>
  <si>
    <t>Series D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D Convertible Preferred Stock [Member]</t>
  </si>
  <si>
    <t>CONSOLIDATED STATEMENTS OF OPERATIONS AND COMPREHENSIVE LOSS - USD ($) shares in Thousands, $ in Thousands</t>
  </si>
  <si>
    <t>Mar. 31, 2017</t>
  </si>
  <si>
    <t>Revenues</t>
  </si>
  <si>
    <t>Operating expenses:</t>
  </si>
  <si>
    <t>Research and development</t>
  </si>
  <si>
    <t>Selling, general and administrative</t>
  </si>
  <si>
    <t>Total operating expenses</t>
  </si>
  <si>
    <t>Operating loss</t>
  </si>
  <si>
    <t>Other income (expense), net:</t>
  </si>
  <si>
    <t>Grant income</t>
  </si>
  <si>
    <t>Change in fair value of warrant liability, including issuance costs</t>
  </si>
  <si>
    <t>Total other income (expense), net</t>
  </si>
  <si>
    <t>Loss before income taxes</t>
  </si>
  <si>
    <t>Income taxes</t>
  </si>
  <si>
    <t>Net loss and comprehensive loss</t>
  </si>
  <si>
    <t>Basic and diluted net loss per share (in dollars per share)</t>
  </si>
  <si>
    <t>Weighted-average common shares, basic and diluted (in shares)</t>
  </si>
  <si>
    <t>CONSOLIDATED STATEMENTS OF CASH FLOWS - USD ($) $ in Thousands</t>
  </si>
  <si>
    <t>Cash flows from operating activities</t>
  </si>
  <si>
    <t>Net loss</t>
  </si>
  <si>
    <t>Adjustments to reconcile net loss to net cash flows used in operating activities:</t>
  </si>
  <si>
    <t>Share-based compensation expense</t>
  </si>
  <si>
    <t>Depreciation</t>
  </si>
  <si>
    <t>Change in fair value of warrant liability, net of issuance costs</t>
  </si>
  <si>
    <t>Changes in operating assets and liabilities:</t>
  </si>
  <si>
    <t>Accounts receivable</t>
  </si>
  <si>
    <t>Net cash used in operating activities</t>
  </si>
  <si>
    <t>Cash flows from investing activities</t>
  </si>
  <si>
    <t>Additions to property and equipment</t>
  </si>
  <si>
    <t>Cash received from sale of property, plant and equipment</t>
  </si>
  <si>
    <t>Net cash provided by (used in) investing activities</t>
  </si>
  <si>
    <t>Cash flows from financing activities</t>
  </si>
  <si>
    <t>Return of related party advance</t>
  </si>
  <si>
    <t>Proceeds from issuance of common stock and warrants, net of offering costs</t>
  </si>
  <si>
    <t>Net cash provided by financing activities</t>
  </si>
  <si>
    <t>Net increase (decrease) in cash</t>
  </si>
  <si>
    <t>Cash at beginning of period</t>
  </si>
  <si>
    <t>Cash at end of period</t>
  </si>
  <si>
    <t>Supplemental non-cash investing activities:</t>
  </si>
  <si>
    <t>Fair value of liability warrants issued in connection with issuance of common stock</t>
  </si>
  <si>
    <t>Equipment purchases included in accounts payable</t>
  </si>
  <si>
    <t>CONSOLIDATED STATEMENTS OF STOCKHOLDERS' EQUITY - 3 months ended Mar. 31, 2018 - USD ($) shares in Thousands, $ in Thousands</t>
  </si>
  <si>
    <t>Total</t>
  </si>
  <si>
    <t>Common Stock [Member]</t>
  </si>
  <si>
    <t>Additional Paid-in Capital [Member]</t>
  </si>
  <si>
    <t>Accumulated Deficit [Member]</t>
  </si>
  <si>
    <t>Balance at Dec. 31, 2017</t>
  </si>
  <si>
    <t>Balance (in shares) at Dec. 31, 2017</t>
  </si>
  <si>
    <t>Share based compensation</t>
  </si>
  <si>
    <t>Issuance of common stock, net of offering costs</t>
  </si>
  <si>
    <t>Issuance of common stock, net of offering costs (in shares)</t>
  </si>
  <si>
    <t>Issuance of warrants to purchase common stock in connection with issuance of common stock above</t>
  </si>
  <si>
    <t>Balance at Mar. 31, 2018</t>
  </si>
  <si>
    <t>Balance (in shares) at Mar. 31, 2018</t>
  </si>
  <si>
    <t>Overview and Basis of Presentation</t>
  </si>
  <si>
    <t>Accounting Policies [Abstract]</t>
  </si>
  <si>
    <t>Business Description and Basis of Presentation [Text Block]</t>
  </si>
  <si>
    <t xml:space="preserve"> 1. Overview and Basis of Presentation Overview Biostage, Inc., formerly Harvard Apparatus Regenerative Technology, Inc. (“Biostage” or the “Company”) is a biotechnology company developing bioengineered organ implants based on the Company’s novel Cellframe TM The Company’s common stock is currently traded on the OTCQB Venture Market. The financial statements reflect the Company’s financial position, results of operations and cash flows in conformity with accounting principles generally accepted in the United States (“GAAP”). The Company has incurred substantial operating losses since its inception, and as of March 31, 2018 has an accumulated deficit of approximately $ 49.8 2.8 The Company will need to raise additional funds in future periods to fund its operations. In the event the Company does not raise additional capital from outside sources in the near future, it may be forced to curtail or cease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 or private equity offerings, debt financings, other financing mechanisms, research grants, or strategic collaborations and licensing arrangements. The Company may not be able to obtain additional financing on terms favorable to u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The accompanying interim consolidated balance sheet as of March 31, 2018 and consolidated interim statements of operations and comprehensive loss and cash flows for the three months ended March 31, 2018 and 2017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March 31, 2018 and its results of operations and cash flows for the three-month periods ended March 31, 2018 and 2017. The financial data and other information disclosed in these notes related to the three-month periods ended March 31, 2018 and 2017 are unaudited. The results for the three months ended March 31, 2018 are not necessarily indicative of results to be expected for the year ending December 31, 2018, any other interim periods or any future year or period.</t>
  </si>
  <si>
    <t>Summary of Significant Accounting Policies and Recently Issued Accounting Pronouncements</t>
  </si>
  <si>
    <t>Significant Accounting Policies [Text Block]</t>
  </si>
  <si>
    <t xml:space="preserve"> 2. Summary of Significant Accounting Policies and Recently Issued Accounting Pronouncements Summary of Significant Accounting Policies The accounting policies underlying the accompanying unaudited consolidated financial statements are those set forth in Note 2 to the financial statements for the year ended December 31, 2017 included in the Company’s Annual Report on Form 10-K. On March 28, 2018, the Company was awarded a Fast-Track Small Business Innovation Research (SBIR) grant by the Eunice Kennedy National Institute of Child Health and Human Development. The award for Phase I, which is expected to be earned through the third quarter of 2018, provides for the reimbursement of up to $ 225,000 The SBIR grant has the potential to provide a total award up to $1.7 million. If Phase I is successful, and funding is available, a Phase II award of up to approximately $1.5 million would support pre-clinical testing of pediatric Cellspan Esophageal Implants planned to begin later in 2018. The Phase II Funds, if awarded, would be spent over an estimated two years. Grant income is recognized based on timing of when qualified research and development costs are incurred and recorded and classified as grant income in other income (expense), net in the consolidated statements of operations. In August 2016, the FASB issued ASU No. 2016-15, Statement of Cash Flows (Topic 230): Classification of Certain Cash Receipts and Cash Payments (“ASU 2016-15”). This amendment addresses eight classification issues related to the statement of cash flows. The Company adopted this standard on January 1, 2018 and its adoption did not have a material impact on the Company’s consolidated financial statements. In November 2016, the FASB issued ASU 2016-18 Statement of Cash Flows (“ASU 2016-18”) which requires that amounts generally described as restricted cash and restricted cash equivalents should be included with cash and cash equivalents when reconciling the beginning-of-period and end-of-period total amounts shown on the statement of cash flows. The Company adopted this standard on January 1, 2018 and its adoption did not have any impact on its consolidated financial statements since the Company does not have restricted cash amounts.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adopted ASU 2017-09 as of the required effective date of January 1, 2018 and its adoption did not have a material impact on the Company’s financial statements. The adoption of ASU 2017-09 will have an impact on the accounting for the modification of stock-based awards, if any, to the extent stock-based awards are modified. In February 2016, the Financial Accounting Standards Board (“FASB”), issued ASU, 2016-02- Leases (Topic 842) (“ASU 2016-02”). The ASU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or related disclosures. Other accounting standards that have been issued or proposed by the FASB or other standards-setting bodies that do not require adoption until a future date are not expected to have a material impact on the Company’s financial statements upon adoption.</t>
  </si>
  <si>
    <t>Capital Stock</t>
  </si>
  <si>
    <t>Stockholders Equity Note [Abstract]</t>
  </si>
  <si>
    <t>Stockholders Equity Note Disclosure [Text Block]</t>
  </si>
  <si>
    <t xml:space="preserve"> Capital Stock On December 27, 2017, the Company issued 518,000 2.00 3,108 1,000 3,108,000 2.00 4.1 2.1 On January 3, 2018, the Company issued 50,000 2.00 75,000 2.00 100,000 On February 20, 2018, the Company issued 302,115 3.31 1.0</t>
  </si>
  <si>
    <t>Fair Value Measurements</t>
  </si>
  <si>
    <t>Fair Value Disclosures [Abstract]</t>
  </si>
  <si>
    <t>Fair Value Disclosures [Text Block]</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Fair Value Measurement as of March 31, 2018 (In thousands) Level 1 Level 2 Level 3 Total Warrant liability $ - $ - $ 140 $ 140 Total $ - $ - $ 140 $ 140 The following fair value hierarchy table presents information about the Company’s financial assets and liabilities measured at fair value on a recurring basis as of December 31, 2017: Fair Value Measurement as of December 31, 2017 (In thousands) Level 1 Level 2 Level 3 Total Warrant liability $ - $ - $ 16 $ 16 Total $ - $ - $ 16 $ 16 Warrant Liability (in thousands) Balance at December 31, 2017 $ 16 Change in fair value upon re-measurement 124 Balance at March 31, 2018 $ 140 There were no transfers between Level 1 and Level 2 in any of the periods reported. March 31, December 31, Risk-free interest rate 2.48 % 2.09 % Expected volatility 94.73 % 85.0 % Expected term (in years) 3.9 4.1 Expected dividend yield - - Exercise price $ 8.00 $ 8.00 Market value of common stock $ 3.10 $ 0.87 Warrants to purchase shares of common stock 92,212 92,212 </t>
  </si>
  <si>
    <t>Stock-Based Compensation</t>
  </si>
  <si>
    <t>Share-based Compensation [Abstract]</t>
  </si>
  <si>
    <t>Disclosure of Compensation Related Costs, Share-based Payments [Text Block]</t>
  </si>
  <si>
    <t xml:space="preserve"> Stock-Based Compensation Three Months Ended March 31, 2018 2017 (in thousands) Research and development $ 9 $ 71 General and administrative 66 120 Total stock-based compensation $ 75 $ 191 The Company did have any significant stock option activity during the three months ended March 31, 2018.</t>
  </si>
  <si>
    <t>Commitments and Contingencies</t>
  </si>
  <si>
    <t>Commitments and Contingencies Disclosure [Abstract]</t>
  </si>
  <si>
    <t>Commitments and Contingencies Disclosure [Text Block]</t>
  </si>
  <si>
    <t xml:space="preserve"> 6. Commitments and Contingencies First Pecos Breach Notice In June 2017, the Company entered into a binding Memorandum of Understanding with First Pecos, LLC (“First Pecos”), pursuant to which the Company agreed to issue to First Pecos in a private placement 9,700,000 0.315 19.9 1,000 In October 2017, as a result of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 500,000 The Company believes that it was not in breach of the Purchase Agreement at any time, and that First Pecos’ notice was unjustified and without any legal merit or factual basis. Accordingly, the Company believes that First Pecos was not entitled to terminate the Purchase Agreement, and is not entitled to any termination fee thereunder, as the failure to consummate the Pecos Placement resulted from First Pecos’ breach of the Purchase Agreement. The Company has not accrued for this liability as the Company believes the claim to be without merit. Other On April 14, 2017, representatives for the estate of a deceased individual filed a civil lawsuit in the Suffolk Superior Court, in Boston, Massachusetts, against the Company, Harvard Bioscience and other defendants.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frame technology nor to its lead development product candidate, the Cellspan esophageal implant. The litigation is at a relatively early stage and the Company intends to vigorously defend this case. While the Company believes that such claim lacks merit, the Company is unable to predict the ultimate outcome of such litigation. In accordance with a separation and distribution agreement between Harvard Bioscience and the Company relating to the Separation,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Related Party Transactions</t>
  </si>
  <si>
    <t>Related Party Transactions [Abstract]</t>
  </si>
  <si>
    <t>Related Party Transactions Disclosure [Text Block]</t>
  </si>
  <si>
    <t xml:space="preserve"> 7. Related Party Transactions Relationship with Harvard Bioscience On October 31, 2013, Harvard Bioscience, Inc. contributed its regenerative medicine business assets, plus $ 15 At the time of the Separation, the Company entered into a 10 100 On November 3, 2017, in exchange for settlement of approximately $ 0.1 Due to Related Party In connection with the Company’s private placement transaction in December 2017, an investor placed a deposit in the amount of $ 0.3</t>
  </si>
  <si>
    <t>Net loss per Share</t>
  </si>
  <si>
    <t>Earnings Per Share [Abstract]</t>
  </si>
  <si>
    <t>Earnings Per Share [Text Block]</t>
  </si>
  <si>
    <t xml:space="preserve"> Net Loss Per Share Three Months Ended March 31, 2018 2017 Series D convertible preferred stock 1,554,000 - Unvested restricted common stock units 7,735 20,237 Warrants to purchase common stock 4,178,647 1,128,041 Options to purchase common stock 156,968 265,865 Total 5,897,350 1,414,143 </t>
  </si>
  <si>
    <t>Income Taxes</t>
  </si>
  <si>
    <t>Income Tax Disclosure [Abstract]</t>
  </si>
  <si>
    <t>Income Tax Disclosure [Text Block]</t>
  </si>
  <si>
    <t xml:space="preserve"> 9. Income Taxes The Company did not provide for any income taxes in its statement of operations for the three months ended March 31, 2018 or 2017. The Company has provided a valuation allowance for the full amount of its net deferred tax assets because, at March 31, 2018 and December 31, 2017, it was more likely than not that any future benefit from deductible temporary differences and net operating loss and tax credit carryforwards would not be realized. The Company has not recorded any amounts for unrecognized tax benefits as of March 31, 2018 or December 31, 2017. As of March 31, 2018 and December 31, 2017, the Company had no accrued interest or tax penalties recorded related to income taxes. The Company is subject to U.S. federal income tax and Massachusetts state income tax. The statute of limitations for assessment by the IRS and state tax authorities is open for all periods from inception through December 31, 2017; currently, no federal or state income tax returns are under examination by the respective taxing authoriti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periods through March 31, 2018,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Headcount Reduction in 2017</t>
  </si>
  <si>
    <t>Restructuring and Related Activities [Abstract]</t>
  </si>
  <si>
    <t>Restructuring, Impairment, and Other Activities Disclosure [Text Block]</t>
  </si>
  <si>
    <t xml:space="preserve"> 10. Headcount Reduction in 2017 During October and November 2017 and in an effort to conserve cash, the Company completed a reduction in headcount of 20 In addition, officers of the Company agreed to a temporary reduction in their salaries by 50% effective November 2017. 99,000</t>
  </si>
  <si>
    <t>Subsequent event</t>
  </si>
  <si>
    <t>Subsequent Events [Abstract]</t>
  </si>
  <si>
    <t>Subsequent Events [Text Block]</t>
  </si>
  <si>
    <t xml:space="preserve"> 11. Subsequent Event On May 1, 2018, the Company entered into Securities Purchase Agreements (the “Purchase Agreements”) with Chu Bogang and Zhou Heping (each an “Investor” and together “Investors”) pursuant to which the Investors agreed to purchase in private placements (the “Private Placements”), and the Company agreed to issue, 500,000 shares of the Company’s common stock, par value $0.01 per share (the “Common Stock”) at a purchase price of $3.60 per share to each of the Investors for a total combined Company issuance of 1,000,000 shares of Common Stock. The Private Placements are expected to close later in May.</t>
  </si>
  <si>
    <t>Summary of Significant Accounting Policies and Recently Issued Accounting Pronouncements (Policies)</t>
  </si>
  <si>
    <t>Basis of Accounting, Policy [Policy Text Block]</t>
  </si>
  <si>
    <t xml:space="preserve"> Basis of Presentation The financial statements reflect the Company’s financial position, results of operations and cash flows in conformity with accounting principles generally accepted in the United States (“GAAP”).</t>
  </si>
  <si>
    <t>Going Concern [Policy Text Block]</t>
  </si>
  <si>
    <t xml:space="preserve"> The Company has incurred substantial operating losses since its inception, and as of March 31, 2018 has an accumulated deficit of approximately $ 49.8 2.8 The Company will need to raise additional funds in future periods to fund its operations. In the event the Company does not raise additional capital from outside sources in the near future, it may be forced to curtail or cease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 or private equity offerings, debt financings, other financing mechanisms, research grants, or strategic collaborations and licensing arrangements. The Company may not be able to obtain additional financing on terms favorable to u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Earnings Per Share, Policy [Policy Text Block]</t>
  </si>
  <si>
    <t xml:space="preserv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Interim Financial Information [Policy Text Block]</t>
  </si>
  <si>
    <t xml:space="preserve"> Unaudited Interim Financial Information The accompanying interim consolidated balance sheet as of March 31, 2018 and consolidated interim statements of operations and comprehensive loss and cash flows for the three months ended March 31, 2018 and 2017 are unaudited. The interim unaudited consolidated financial statements have been prepared in accordance with GAAP on the same basis as the annual audited financial statements and, in the opinion of management, reflect all adjustments necessary for a fair statement of the Company’s financial position as of March 31, 2018 and its results of operations and cash flows for the three-month periods ended March 31, 2018 and 2017. The financial data and other information disclosed in these notes related to the three-month periods ended March 31, 2018 and 2017 are unaudited. The results for the three months ended March 31, 2018 are not necessarily indicative of results to be expected for the year ending December 31, 2018, any other interim periods or any future year or period.</t>
  </si>
  <si>
    <t>Research and Development Expense, Policy [Policy Text Block]</t>
  </si>
  <si>
    <t xml:space="preserve"> SBIR Award On March 28, 2018, the Company was awarded a Fast-Track Small Business Innovation Research (SBIR) grant by the Eunice Kennedy National Institute of Child Health and Human Development. The award for Phase I, which is expected to be earned through the third quarter of 2018, provides for the reimbursement of up to $ 225,000 The SBIR grant has the potential to provide a total award up to $1.7 million. If Phase I is successful, and funding is available, a Phase II award of up to approximately $1.5 million would support pre-clinical testing of pediatric Cellspan Esophageal Implants planned to begin later in 2018. The Phase II Funds, if awarded, would be spent over an estimated two years. Grant income is recognized based on timing of when qualified research and development costs are incurred and recorded and classified as grant income in other income (expense), net in the consolidated statements of operations.</t>
  </si>
  <si>
    <t>Recently Adopted Accounting Pronouncements [Policy Text Block]</t>
  </si>
  <si>
    <t xml:space="preserve"> Recently Adopted Accounting Pronouncements In August 2016, the FASB issued ASU No. 2016-15, Statement of Cash Flows (Topic 230): Classification of Certain Cash Receipts and Cash Payments (“ASU 2016-15”). This amendment addresses eight classification issues related to the statement of cash flows. The Company adopted this standard on January 1, 2018 and its adoption did not have a material impact on the Company’s consolidated financial statements. In November 2016, the FASB issued ASU 2016-18 Statement of Cash Flows (“ASU 2016-18”) which requires that amounts generally described as restricted cash and restricted cash equivalents should be included with cash and cash equivalents when reconciling the beginning-of-period and end-of-period total amounts shown on the statement of cash flows. The Company adopted this standard on January 1, 2018 and its adoption did not have any impact on its consolidated financial statements since the Company does not have restricted cash amounts. In May 2017, the FASB issued ASU 2017-09, “Compensation-Stock Compensation (Topic 718): Scope of Modification Accounting” (“ASU 2017-09”),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adopted ASU 2017-09 as of the required effective date of January 1, 2018 and its adoption did not have a material impact on the Company’s financial statements. The adoption of ASU 2017-09 will have an impact on the accounting for the modification of stock-based awards, if any, to the extent stock-based awards are modified.</t>
  </si>
  <si>
    <t>New Accounting Pronouncements, Policy [Policy Text Block]</t>
  </si>
  <si>
    <t xml:space="preserve"> Recently Issued Accounting Pronouncements In February 2016, the Financial Accounting Standards Board (“FASB”), issued ASU, 2016-02- Leases (Topic 842) (“ASU 2016-02”). The ASU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or related disclosures. Other accounting standards that have been issued or proposed by the FASB or other standards-setting bodies that do not require adoption until a future date are not expected to have a material impact on the Company’s financial statements upon adoption.</t>
  </si>
  <si>
    <t>Fair Value Measurements (Tables)</t>
  </si>
  <si>
    <t>Schedule of Fair Value, Assets and Liabilities Measured on Recurring Basis [Table Text Block]</t>
  </si>
  <si>
    <t xml:space="preserve"> The following fair value hierarchy table presents information about the Company’s financial assets and liabilities measured at fair value on a recurring basis as of March 31, 2018: Fair Value Measurement as of March 31, 2018 (In thousands) Level 1 Level 2 Level 3 Total Warrant liability $ - $ - $ 140 $ 140 Total $ - $ - $ 140 $ 140 The following fair value hierarchy table presents information about the Company’s financial assets and liabilities measured at fair value on a recurring basis as of December 31, 2017: Fair Value Measurement as of December 31, 2017 (In thousands) Level 1 Level 2 Level 3 Total Warrant liability $ - $ - $ 16 $ 16 Total $ - $ - $ 16 $ 16 </t>
  </si>
  <si>
    <t>Fair Value, Net Derivative Asset (Liability) Measured on Recurring Basis, Unobservable Input Reconciliation [Table Text Block]</t>
  </si>
  <si>
    <t xml:space="preserve"> The following table presents a reconciliation of the Company’s liabilities measured at fair value on a recurring basis using significant unobservable inputs (Level 3) for the three months ended March 31, 2018: Warrant Liability (in thousands) Balance at December 31, 2017 $ 16 Change in fair value upon re-measurement 124 Balance at March 31, 2018 $ 140 </t>
  </si>
  <si>
    <t>Fair Value Measurements, Recurring and Nonrecurring, Valuation Techniques [Table Text Block]</t>
  </si>
  <si>
    <t xml:space="preserve"> The Company has re-measured the warrant liability to estimated fair value at inception, prior to modification and at each reporting date using the Black-Scholes option pricing model with the following weighted average assumptions: March 31, December 31, Risk-free interest rate 2.48 % 2.09 % Expected volatility 94.73 % 85.0 % Expected term (in years) 3.9 4.1 Expected dividend yield - - Exercise price $ 8.00 $ 8.00 Market value of common stock $ 3.10 $ 0.87 Warrants to purchase shares of common stock 92,212 92,212 </t>
  </si>
  <si>
    <t>Stock-Based Compensation (Tables)</t>
  </si>
  <si>
    <t>Stock Based Compensation [Line Items]</t>
  </si>
  <si>
    <t>Schedule of Employee Service Share-based Compensation, Allocation of Recognized Period Costs [Table Text Block]</t>
  </si>
  <si>
    <t xml:space="preserve"> The Company recorded equity-based compensation expense in the following expense categories of its consolidated statements of operations: Three Months Ended March 31, 2018 2017 (in thousands) Research and development $ 9 $ 71 General and administrative 66 120 Total stock-based compensation $ 75 $ 191 </t>
  </si>
  <si>
    <t>Net loss per Share (Tables)</t>
  </si>
  <si>
    <t>Schedule of Antidilutive Securities Excluded from Computation of Earnings Per Share [Table Text Block]</t>
  </si>
  <si>
    <t xml:space="preserve"> The following potential common shares were excluded from the calculation of diluted net loss per share attributable to common stockholders for the three months ended March 31, 2018 and 2017 because including them would have had an anti-dilutive effect: Three Months Ended March 31, 2018 2017 Series D convertible preferred stock 1,554,000 - Unvested restricted common stock units 7,735 20,237 Warrants to purchase common stock 4,178,647 1,128,041 Options to purchase common stock 156,968 265,865 Total 5,897,350 1,414,143 </t>
  </si>
  <si>
    <t>Overview and Basis of Presentation (Details Textual) - USD ($) $ in Thousands</t>
  </si>
  <si>
    <t>Overview And Basis Of Presentation [Line Items]</t>
  </si>
  <si>
    <t>Retained Earnings (Accumulated Deficit)</t>
  </si>
  <si>
    <t>Summary of Significant Accounting Policies and Recently Issued Accounting Pronouncements (Details Textual)</t>
  </si>
  <si>
    <t>1 Months Ended</t>
  </si>
  <si>
    <t>Mar. 28, 2018USD ($)</t>
  </si>
  <si>
    <t>Basic And Diluted Earnings Per Share [Line Items]</t>
  </si>
  <si>
    <t>Maximum research and development expenses reimbursement</t>
  </si>
  <si>
    <t>Research and Development Arrangement, Contract to Perform for Others, Description and Terms</t>
  </si>
  <si>
    <t>The SBIR grant has the potential to provide a total award up to $1.7 million. If Phase I is successful, and funding is available, a Phase II award of up to approximately $1.5 million would support pre-clinical testing of pediatric Cellspan Esophageal Implants planned to begin later in 2018. The Phase II Funds, if awarded, would be spent over an estimated two years.</t>
  </si>
  <si>
    <t>Capital Stock (Details Textual) - USD ($)</t>
  </si>
  <si>
    <t>Jan. 03, 2018</t>
  </si>
  <si>
    <t>Dec. 27, 2017</t>
  </si>
  <si>
    <t>Feb. 20, 2017</t>
  </si>
  <si>
    <t>Class of Warrant or Right, Number of Securities Called by Warrants or Rights</t>
  </si>
  <si>
    <t>Class of Warrant or Right, Exercise Price of Warrants or Rights</t>
  </si>
  <si>
    <t>Proceeds from Issuance of Private Placement</t>
  </si>
  <si>
    <t>Proceeds from Warrant Exercises</t>
  </si>
  <si>
    <t>Warrant Expiration Date</t>
  </si>
  <si>
    <t>Jan. 31,
		2023</t>
  </si>
  <si>
    <t>Dec. 31,
		2022</t>
  </si>
  <si>
    <t>Share Price</t>
  </si>
  <si>
    <t>Proceeds from Issuance of Common Stock</t>
  </si>
  <si>
    <t>Stock Issued During Period, Value, New Issues</t>
  </si>
  <si>
    <t>Stock Issued During Period, Shares, New Issues</t>
  </si>
  <si>
    <t>Private Placement [Member]</t>
  </si>
  <si>
    <t>Preferred Stock, Shares Issued</t>
  </si>
  <si>
    <t>Preferred Stock, Par or Stated Value Per Share</t>
  </si>
  <si>
    <t>Fair Value Measurements (Details) - USD ($) $ in Thousands</t>
  </si>
  <si>
    <t>Fair Value Measurements, Recurring and Nonrecurring, Valuation Techniques [Line Items]</t>
  </si>
  <si>
    <t>Fair Value, Measurement with Unobservable Inputs Reconciliations, Recurring Basis, Liability Value</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1) $ in Thousands</t>
  </si>
  <si>
    <t>Mar. 31, 2018USD ($)</t>
  </si>
  <si>
    <t>Beginning Balance</t>
  </si>
  <si>
    <t>Change in fair value upon re-measurement</t>
  </si>
  <si>
    <t>Ending Balance</t>
  </si>
  <si>
    <t>Fair Value Measurements (Details 2) - $ / shares</t>
  </si>
  <si>
    <t>12 Months Ended</t>
  </si>
  <si>
    <t>Risk-free interest rate</t>
  </si>
  <si>
    <t>2.48%</t>
  </si>
  <si>
    <t>2.09%</t>
  </si>
  <si>
    <t>Expected volatility</t>
  </si>
  <si>
    <t>94.73%</t>
  </si>
  <si>
    <t>85.00%</t>
  </si>
  <si>
    <t>Expected term (in years)</t>
  </si>
  <si>
    <t>3 years 10 months 24 days</t>
  </si>
  <si>
    <t>4 years 1 month 6 days</t>
  </si>
  <si>
    <t>Expected dividend yield</t>
  </si>
  <si>
    <t>0.00%</t>
  </si>
  <si>
    <t>Exercise price</t>
  </si>
  <si>
    <t>Market value of common stock</t>
  </si>
  <si>
    <t>Warrants to purchase shares of common stock</t>
  </si>
  <si>
    <t>Stock-Based Compensation (Details) - USD ($) $ in Thousands</t>
  </si>
  <si>
    <t>Employee Service Share-based Compensation, Allocation of Recognized Period Costs [Line Items]</t>
  </si>
  <si>
    <t>Total stock-based compensation</t>
  </si>
  <si>
    <t>Research and Development [Member]</t>
  </si>
  <si>
    <t>Selling, General and Administrative Expenses [Member]</t>
  </si>
  <si>
    <t>Commitments and Contingencies (Details Textual) - USD ($)</t>
  </si>
  <si>
    <t>Jun. 30, 2017</t>
  </si>
  <si>
    <t>Oct. 31, 2017</t>
  </si>
  <si>
    <t>Loss Contingencies [Line Items]</t>
  </si>
  <si>
    <t>First Pecos, LLC [Member]</t>
  </si>
  <si>
    <t>Private Placement Shares to be Issued</t>
  </si>
  <si>
    <t>Precentage of Company Common Stock</t>
  </si>
  <si>
    <t>19.90%</t>
  </si>
  <si>
    <t>Loss Contingencies</t>
  </si>
  <si>
    <t>First Pecos, LLC [Member] | Common Stock [Member]</t>
  </si>
  <si>
    <t>First Pecos, LLC [Member] | Preferred Stock [Member]</t>
  </si>
  <si>
    <t>Related Party Transactions (Details Textual) - USD ($) $ in Millions</t>
  </si>
  <si>
    <t>Oct. 31, 2013</t>
  </si>
  <si>
    <t>Nov. 03, 2017</t>
  </si>
  <si>
    <t>Related Party Transaction [Line Items]</t>
  </si>
  <si>
    <t>Due from Related Parties, Current</t>
  </si>
  <si>
    <t>Product Distribution Agreement Term</t>
  </si>
  <si>
    <t>10 years</t>
  </si>
  <si>
    <t>Harvard Bioscience [Member]</t>
  </si>
  <si>
    <t>Proceeds from Contributions from Parent</t>
  </si>
  <si>
    <t>Accrued Rent, Current</t>
  </si>
  <si>
    <t>Accounts Receivable [Member] | Harvard Bioscience [Member]</t>
  </si>
  <si>
    <t>Concentration Risk, Percentage</t>
  </si>
  <si>
    <t>100.00%</t>
  </si>
  <si>
    <t>Net loss per Share (Details) - shares</t>
  </si>
  <si>
    <t>Antidilutive Securities Excluded from Computation of Earnings Per Share, Amount</t>
  </si>
  <si>
    <t>Restricted Stock [Member]</t>
  </si>
  <si>
    <t>Employee Stock Option [Member]</t>
  </si>
  <si>
    <t>Headcount Reduction in 2017 (Details Textual)</t>
  </si>
  <si>
    <t>2 Months Ended</t>
  </si>
  <si>
    <t>Feb. 28, 2018USD ($)</t>
  </si>
  <si>
    <t>Nov. 30, 2017USD ($)</t>
  </si>
  <si>
    <t>Restructuring and Related Cost, Expected Number of Positions Eliminated</t>
  </si>
  <si>
    <t>Restructuring Costs</t>
  </si>
  <si>
    <t>Restructuring and Related Cost, Description</t>
  </si>
  <si>
    <t>In addition, officers of the Company agreed to a temporary reduction in their salaries by 50% effective November 2017.</t>
  </si>
  <si>
    <t>Percentage of Salary of Officers on Contracted Rate</t>
  </si>
  <si>
    <t>80.00%</t>
  </si>
  <si>
    <t>Payments for Postemployment Benefits</t>
  </si>
  <si>
    <t>Subsequent event (Details Textual) - $ / shares</t>
  </si>
  <si>
    <t>May 01, 2018</t>
  </si>
  <si>
    <t>Subsequent Event [Line Items]</t>
  </si>
  <si>
    <t>Common Stock, Par or Stated Value Per Share</t>
  </si>
  <si>
    <t>Subsequent Event [Member] | Private Placement [Member]</t>
  </si>
  <si>
    <t>Number of Shares to be Issued</t>
  </si>
  <si>
    <t>Aggregate Number of Shares to be Issued</t>
  </si>
  <si>
    <t>Shares Issued, Pric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63665</v>
      </c>
    </row>
    <row r="11" spans="1:3">
      <c r="A11" s="4" t="s">
        <v>17</v>
      </c>
      <c r="B11" s="4" t="s">
        <v>18</v>
      </c>
    </row>
    <row r="12" spans="1:3">
      <c r="A12" s="4" t="s">
        <v>19</v>
      </c>
      <c r="B12" s="4" t="s">
        <v>20</v>
      </c>
    </row>
    <row r="13" spans="1:3">
      <c r="A13" s="4" t="s">
        <v>21</v>
      </c>
      <c r="B13" s="4" t="s">
        <v>22</v>
      </c>
    </row>
    <row r="14" spans="1:3">
      <c r="A14" s="4" t="s">
        <v>23</v>
      </c>
      <c r="C14" s="5" t="n">
        <v>2859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5</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6</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19</v>
      </c>
      <c r="C3" s="7" t="n">
        <v>4038</v>
      </c>
    </row>
    <row r="4" spans="1:3">
      <c r="A4" s="4" t="s">
        <v>28</v>
      </c>
      <c r="B4" s="5" t="n">
        <v>357</v>
      </c>
      <c r="C4" s="5" t="n">
        <v>289</v>
      </c>
    </row>
    <row r="5" spans="1:3">
      <c r="A5" s="4" t="s">
        <v>29</v>
      </c>
      <c r="B5" s="5" t="n">
        <v>59</v>
      </c>
      <c r="C5" s="5" t="n">
        <v>0</v>
      </c>
    </row>
    <row r="6" spans="1:3">
      <c r="A6" s="4" t="s">
        <v>30</v>
      </c>
      <c r="B6" s="5" t="n">
        <v>36</v>
      </c>
      <c r="C6" s="5" t="n">
        <v>86</v>
      </c>
    </row>
    <row r="7" spans="1:3">
      <c r="A7" s="4" t="s">
        <v>31</v>
      </c>
      <c r="B7" s="5" t="n">
        <v>3271</v>
      </c>
      <c r="C7" s="5" t="n">
        <v>4413</v>
      </c>
    </row>
    <row r="8" spans="1:3">
      <c r="A8" s="4" t="s">
        <v>32</v>
      </c>
      <c r="B8" s="5" t="n">
        <v>586</v>
      </c>
      <c r="C8" s="5" t="n">
        <v>632</v>
      </c>
    </row>
    <row r="9" spans="1:3">
      <c r="A9" s="4" t="s">
        <v>33</v>
      </c>
      <c r="B9" s="5" t="n">
        <v>3857</v>
      </c>
      <c r="C9" s="5" t="n">
        <v>5045</v>
      </c>
    </row>
    <row r="10" spans="1:3">
      <c r="A10" s="3" t="s">
        <v>34</v>
      </c>
    </row>
    <row r="11" spans="1:3">
      <c r="A11" s="4" t="s">
        <v>35</v>
      </c>
      <c r="B11" s="5" t="n">
        <v>239</v>
      </c>
      <c r="C11" s="5" t="n">
        <v>923</v>
      </c>
    </row>
    <row r="12" spans="1:3">
      <c r="A12" s="4" t="s">
        <v>36</v>
      </c>
      <c r="B12" s="5" t="n">
        <v>430</v>
      </c>
      <c r="C12" s="5" t="n">
        <v>383</v>
      </c>
    </row>
    <row r="13" spans="1:3">
      <c r="A13" s="4" t="s">
        <v>37</v>
      </c>
      <c r="B13" s="5" t="n">
        <v>0</v>
      </c>
      <c r="C13" s="5" t="n">
        <v>300</v>
      </c>
    </row>
    <row r="14" spans="1:3">
      <c r="A14" s="4" t="s">
        <v>38</v>
      </c>
      <c r="B14" s="5" t="n">
        <v>140</v>
      </c>
      <c r="C14" s="5" t="n">
        <v>16</v>
      </c>
    </row>
    <row r="15" spans="1:3">
      <c r="A15" s="4" t="s">
        <v>39</v>
      </c>
      <c r="B15" s="5" t="n">
        <v>809</v>
      </c>
      <c r="C15" s="5" t="n">
        <v>1622</v>
      </c>
    </row>
    <row r="16" spans="1:3">
      <c r="A16" s="4" t="s">
        <v>40</v>
      </c>
      <c r="B16" s="5" t="n">
        <v>809</v>
      </c>
      <c r="C16" s="5" t="n">
        <v>1622</v>
      </c>
    </row>
    <row r="17" spans="1:3">
      <c r="A17" s="3" t="s">
        <v>41</v>
      </c>
    </row>
    <row r="18" spans="1:3">
      <c r="A18" s="4" t="s">
        <v>42</v>
      </c>
      <c r="B18" s="5" t="n">
        <v>0</v>
      </c>
      <c r="C18" s="5" t="n">
        <v>0</v>
      </c>
    </row>
    <row r="19" spans="1:3">
      <c r="A19" s="4" t="s">
        <v>43</v>
      </c>
      <c r="B19" s="5" t="n">
        <v>29</v>
      </c>
      <c r="C19" s="5" t="n">
        <v>25</v>
      </c>
    </row>
    <row r="20" spans="1:3">
      <c r="A20" s="4" t="s">
        <v>44</v>
      </c>
      <c r="B20" s="5" t="n">
        <v>51323</v>
      </c>
      <c r="C20" s="5" t="n">
        <v>50157</v>
      </c>
    </row>
    <row r="21" spans="1:3">
      <c r="A21" s="4" t="s">
        <v>45</v>
      </c>
      <c r="B21" s="5" t="n">
        <v>-49779</v>
      </c>
      <c r="C21" s="5" t="n">
        <v>-48234</v>
      </c>
    </row>
    <row r="22" spans="1:3">
      <c r="A22" s="4" t="s">
        <v>46</v>
      </c>
      <c r="B22" s="5" t="n">
        <v>3048</v>
      </c>
      <c r="C22" s="5" t="n">
        <v>3423</v>
      </c>
    </row>
    <row r="23" spans="1:3">
      <c r="A23" s="4" t="s">
        <v>47</v>
      </c>
      <c r="B23" s="5" t="n">
        <v>3857</v>
      </c>
      <c r="C23" s="5" t="n">
        <v>5045</v>
      </c>
    </row>
    <row r="24" spans="1:3">
      <c r="A24" s="4" t="s">
        <v>48</v>
      </c>
    </row>
    <row r="25" spans="1:3">
      <c r="A25" s="3" t="s">
        <v>41</v>
      </c>
    </row>
    <row r="26" spans="1:3">
      <c r="A26" s="4" t="s">
        <v>42</v>
      </c>
      <c r="B26" s="7" t="n">
        <v>1475</v>
      </c>
      <c r="C26" s="7" t="n">
        <v>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6</v>
      </c>
      <c r="B1" s="2" t="s">
        <v>2</v>
      </c>
      <c r="C1" s="2" t="s">
        <v>25</v>
      </c>
    </row>
    <row r="2" spans="1:3">
      <c r="A2" s="3" t="s">
        <v>187</v>
      </c>
    </row>
    <row r="3" spans="1:3">
      <c r="A3" s="4" t="s">
        <v>188</v>
      </c>
      <c r="B3" s="7" t="n">
        <v>-49779</v>
      </c>
      <c r="C3" s="7" t="n">
        <v>-48234</v>
      </c>
    </row>
    <row r="4" spans="1:3">
      <c r="A4" s="4" t="s">
        <v>27</v>
      </c>
      <c r="B4" s="7" t="n">
        <v>2819</v>
      </c>
      <c r="C4" s="7" t="n">
        <v>40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90</v>
      </c>
    </row>
    <row r="2" spans="1:2">
      <c r="B2" s="2" t="s">
        <v>191</v>
      </c>
    </row>
    <row r="3" spans="1:2">
      <c r="A3" s="3" t="s">
        <v>192</v>
      </c>
    </row>
    <row r="4" spans="1:2">
      <c r="A4" s="4" t="s">
        <v>193</v>
      </c>
      <c r="B4" s="7" t="n">
        <v>225000</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 customWidth="1" max="7" min="7" width="14"/>
  </cols>
  <sheetData>
    <row r="1" spans="1:7">
      <c r="A1" s="1" t="s">
        <v>196</v>
      </c>
      <c r="B1" s="2" t="s">
        <v>197</v>
      </c>
      <c r="C1" s="2" t="s">
        <v>198</v>
      </c>
      <c r="D1" s="2" t="s">
        <v>199</v>
      </c>
      <c r="E1" s="2" t="s">
        <v>2</v>
      </c>
      <c r="F1" s="2" t="s">
        <v>61</v>
      </c>
      <c r="G1" s="2" t="s">
        <v>25</v>
      </c>
    </row>
    <row r="2" spans="1:7">
      <c r="A2" s="4" t="s">
        <v>200</v>
      </c>
      <c r="E2" s="5" t="n">
        <v>92212</v>
      </c>
      <c r="G2" s="5" t="n">
        <v>92212</v>
      </c>
    </row>
    <row r="3" spans="1:7">
      <c r="A3" s="4" t="s">
        <v>201</v>
      </c>
      <c r="E3" s="7" t="n">
        <v>8</v>
      </c>
      <c r="G3" s="7" t="n">
        <v>8</v>
      </c>
    </row>
    <row r="4" spans="1:7">
      <c r="A4" s="4" t="s">
        <v>202</v>
      </c>
      <c r="C4" s="7" t="n">
        <v>4100000</v>
      </c>
      <c r="E4" s="7" t="n">
        <v>1095000</v>
      </c>
      <c r="F4" s="7" t="n">
        <v>6801000</v>
      </c>
    </row>
    <row r="5" spans="1:7">
      <c r="A5" s="4" t="s">
        <v>203</v>
      </c>
      <c r="C5" s="7" t="n">
        <v>2100000</v>
      </c>
    </row>
    <row r="6" spans="1:7">
      <c r="A6" s="4" t="s">
        <v>204</v>
      </c>
      <c r="B6" s="4" t="s">
        <v>205</v>
      </c>
      <c r="C6" s="4" t="s">
        <v>206</v>
      </c>
    </row>
    <row r="7" spans="1:7">
      <c r="A7" s="4" t="s">
        <v>207</v>
      </c>
      <c r="E7" s="8" t="n">
        <v>3.1</v>
      </c>
      <c r="G7" s="8" t="n">
        <v>0.87</v>
      </c>
    </row>
    <row r="8" spans="1:7">
      <c r="A8" s="4" t="s">
        <v>208</v>
      </c>
      <c r="B8" s="7" t="n">
        <v>100000</v>
      </c>
    </row>
    <row r="9" spans="1:7">
      <c r="A9" s="4" t="s">
        <v>209</v>
      </c>
      <c r="E9" s="7" t="n">
        <v>1044000</v>
      </c>
    </row>
    <row r="10" spans="1:7">
      <c r="A10" s="4" t="s">
        <v>103</v>
      </c>
    </row>
    <row r="11" spans="1:7">
      <c r="A11" s="4" t="s">
        <v>200</v>
      </c>
      <c r="B11" s="5" t="n">
        <v>75000</v>
      </c>
      <c r="C11" s="5" t="n">
        <v>3108000</v>
      </c>
    </row>
    <row r="12" spans="1:7">
      <c r="A12" s="4" t="s">
        <v>201</v>
      </c>
      <c r="B12" s="7" t="n">
        <v>2</v>
      </c>
    </row>
    <row r="13" spans="1:7">
      <c r="A13" s="4" t="s">
        <v>210</v>
      </c>
      <c r="B13" s="5" t="n">
        <v>50000</v>
      </c>
      <c r="C13" s="5" t="n">
        <v>518000</v>
      </c>
      <c r="E13" s="5" t="n">
        <v>352000</v>
      </c>
    </row>
    <row r="14" spans="1:7">
      <c r="A14" s="4" t="s">
        <v>207</v>
      </c>
      <c r="B14" s="7" t="n">
        <v>2</v>
      </c>
      <c r="C14" s="7" t="n">
        <v>2</v>
      </c>
    </row>
    <row r="15" spans="1:7">
      <c r="A15" s="4" t="s">
        <v>209</v>
      </c>
      <c r="E15" s="7" t="n">
        <v>4000</v>
      </c>
    </row>
    <row r="16" spans="1:7">
      <c r="A16" s="4" t="s">
        <v>211</v>
      </c>
    </row>
    <row r="17" spans="1:7">
      <c r="A17" s="4" t="s">
        <v>210</v>
      </c>
      <c r="D17" s="5" t="n">
        <v>302115</v>
      </c>
    </row>
    <row r="18" spans="1:7">
      <c r="A18" s="4" t="s">
        <v>207</v>
      </c>
      <c r="D18" s="8" t="n">
        <v>3.31</v>
      </c>
    </row>
    <row r="19" spans="1:7">
      <c r="A19" s="4" t="s">
        <v>209</v>
      </c>
      <c r="D19" s="7" t="n">
        <v>1000000</v>
      </c>
    </row>
    <row r="20" spans="1:7">
      <c r="A20" s="4" t="s">
        <v>48</v>
      </c>
    </row>
    <row r="21" spans="1:7">
      <c r="A21" s="4" t="s">
        <v>212</v>
      </c>
      <c r="C21" s="5" t="n">
        <v>3108</v>
      </c>
    </row>
    <row r="22" spans="1:7">
      <c r="A22" s="4" t="s">
        <v>213</v>
      </c>
      <c r="C22" s="7" t="n">
        <v>1000</v>
      </c>
    </row>
    <row r="23" spans="1:7">
      <c r="A23" s="4" t="s">
        <v>201</v>
      </c>
      <c r="C23" s="7"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140</v>
      </c>
      <c r="C3" s="7" t="n">
        <v>16</v>
      </c>
    </row>
    <row r="4" spans="1:3">
      <c r="A4" s="4" t="s">
        <v>217</v>
      </c>
    </row>
    <row r="5" spans="1:3">
      <c r="A5" s="3" t="s">
        <v>215</v>
      </c>
    </row>
    <row r="6" spans="1:3">
      <c r="A6" s="4" t="s">
        <v>216</v>
      </c>
      <c r="B6" s="5" t="n">
        <v>140</v>
      </c>
      <c r="C6" s="5" t="n">
        <v>16</v>
      </c>
    </row>
    <row r="7" spans="1:3">
      <c r="A7" s="4" t="s">
        <v>218</v>
      </c>
    </row>
    <row r="8" spans="1:3">
      <c r="A8" s="3" t="s">
        <v>215</v>
      </c>
    </row>
    <row r="9" spans="1:3">
      <c r="A9" s="4" t="s">
        <v>216</v>
      </c>
      <c r="B9" s="5" t="n">
        <v>0</v>
      </c>
      <c r="C9" s="5" t="n">
        <v>0</v>
      </c>
    </row>
    <row r="10" spans="1:3">
      <c r="A10" s="4" t="s">
        <v>219</v>
      </c>
    </row>
    <row r="11" spans="1:3">
      <c r="A11" s="3" t="s">
        <v>215</v>
      </c>
    </row>
    <row r="12" spans="1:3">
      <c r="A12" s="4" t="s">
        <v>216</v>
      </c>
      <c r="B12" s="5" t="n">
        <v>0</v>
      </c>
      <c r="C12" s="5" t="n">
        <v>0</v>
      </c>
    </row>
    <row r="13" spans="1:3">
      <c r="A13" s="4" t="s">
        <v>220</v>
      </c>
    </row>
    <row r="14" spans="1:3">
      <c r="A14" s="3" t="s">
        <v>215</v>
      </c>
    </row>
    <row r="15" spans="1:3">
      <c r="A15" s="4" t="s">
        <v>216</v>
      </c>
      <c r="B15" s="5" t="n">
        <v>0</v>
      </c>
      <c r="C15" s="5" t="n">
        <v>0</v>
      </c>
    </row>
    <row r="16" spans="1:3">
      <c r="A16" s="4" t="s">
        <v>221</v>
      </c>
    </row>
    <row r="17" spans="1:3">
      <c r="A17" s="3" t="s">
        <v>215</v>
      </c>
    </row>
    <row r="18" spans="1:3">
      <c r="A18" s="4" t="s">
        <v>216</v>
      </c>
      <c r="B18" s="5" t="n">
        <v>0</v>
      </c>
      <c r="C18" s="5" t="n">
        <v>0</v>
      </c>
    </row>
    <row r="19" spans="1:3">
      <c r="A19" s="4" t="s">
        <v>222</v>
      </c>
    </row>
    <row r="20" spans="1:3">
      <c r="A20" s="3" t="s">
        <v>215</v>
      </c>
    </row>
    <row r="21" spans="1:3">
      <c r="A21" s="4" t="s">
        <v>216</v>
      </c>
      <c r="B21" s="5" t="n">
        <v>140</v>
      </c>
      <c r="C21" s="5" t="n">
        <v>16</v>
      </c>
    </row>
    <row r="22" spans="1:3">
      <c r="A22" s="4" t="s">
        <v>223</v>
      </c>
    </row>
    <row r="23" spans="1:3">
      <c r="A23" s="3" t="s">
        <v>215</v>
      </c>
    </row>
    <row r="24" spans="1:3">
      <c r="A24" s="4" t="s">
        <v>216</v>
      </c>
      <c r="B24" s="7" t="n">
        <v>140</v>
      </c>
      <c r="C24" s="7" t="n">
        <v>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215</v>
      </c>
    </row>
    <row r="4" spans="1:2">
      <c r="A4" s="4" t="s">
        <v>226</v>
      </c>
      <c r="B4" s="7" t="n">
        <v>16</v>
      </c>
    </row>
    <row r="5" spans="1:2">
      <c r="A5" s="4" t="s">
        <v>227</v>
      </c>
      <c r="B5" s="5" t="n">
        <v>124</v>
      </c>
    </row>
    <row r="6" spans="1:2">
      <c r="A6" s="4" t="s">
        <v>228</v>
      </c>
      <c r="B6" s="7" t="n">
        <v>1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229</v>
      </c>
      <c r="B1" s="2" t="s">
        <v>1</v>
      </c>
      <c r="C1" s="2" t="s">
        <v>230</v>
      </c>
    </row>
    <row r="2" spans="1:3">
      <c r="B2" s="2" t="s">
        <v>2</v>
      </c>
      <c r="C2" s="2" t="s">
        <v>25</v>
      </c>
    </row>
    <row r="3" spans="1:3">
      <c r="A3" s="3" t="s">
        <v>215</v>
      </c>
    </row>
    <row r="4" spans="1:3">
      <c r="A4" s="4" t="s">
        <v>231</v>
      </c>
      <c r="B4" s="4" t="s">
        <v>232</v>
      </c>
      <c r="C4" s="4" t="s">
        <v>233</v>
      </c>
    </row>
    <row r="5" spans="1:3">
      <c r="A5" s="4" t="s">
        <v>234</v>
      </c>
      <c r="B5" s="4" t="s">
        <v>235</v>
      </c>
      <c r="C5" s="4" t="s">
        <v>236</v>
      </c>
    </row>
    <row r="6" spans="1:3">
      <c r="A6" s="4" t="s">
        <v>237</v>
      </c>
      <c r="B6" s="4" t="s">
        <v>238</v>
      </c>
      <c r="C6" s="4" t="s">
        <v>239</v>
      </c>
    </row>
    <row r="7" spans="1:3">
      <c r="A7" s="4" t="s">
        <v>240</v>
      </c>
      <c r="B7" s="4" t="s">
        <v>241</v>
      </c>
      <c r="C7" s="4" t="s">
        <v>241</v>
      </c>
    </row>
    <row r="8" spans="1:3">
      <c r="A8" s="4" t="s">
        <v>242</v>
      </c>
      <c r="B8" s="7" t="n">
        <v>8</v>
      </c>
      <c r="C8" s="7" t="n">
        <v>8</v>
      </c>
    </row>
    <row r="9" spans="1:3">
      <c r="A9" s="4" t="s">
        <v>243</v>
      </c>
      <c r="B9" s="8" t="n">
        <v>3.1</v>
      </c>
      <c r="C9" s="8" t="n">
        <v>0.87</v>
      </c>
    </row>
    <row r="10" spans="1:3">
      <c r="A10" s="4" t="s">
        <v>244</v>
      </c>
      <c r="B10" s="5" t="n">
        <v>92212</v>
      </c>
      <c r="C10" s="5" t="n">
        <v>92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1</v>
      </c>
    </row>
    <row r="3" spans="1:3">
      <c r="A3" s="3" t="s">
        <v>246</v>
      </c>
    </row>
    <row r="4" spans="1:3">
      <c r="A4" s="4" t="s">
        <v>247</v>
      </c>
      <c r="B4" s="7" t="n">
        <v>75</v>
      </c>
      <c r="C4" s="7" t="n">
        <v>191</v>
      </c>
    </row>
    <row r="5" spans="1:3">
      <c r="A5" s="4" t="s">
        <v>248</v>
      </c>
    </row>
    <row r="6" spans="1:3">
      <c r="A6" s="3" t="s">
        <v>246</v>
      </c>
    </row>
    <row r="7" spans="1:3">
      <c r="A7" s="4" t="s">
        <v>247</v>
      </c>
      <c r="B7" s="5" t="n">
        <v>9</v>
      </c>
      <c r="C7" s="5" t="n">
        <v>71</v>
      </c>
    </row>
    <row r="8" spans="1:3">
      <c r="A8" s="4" t="s">
        <v>249</v>
      </c>
    </row>
    <row r="9" spans="1:3">
      <c r="A9" s="3" t="s">
        <v>246</v>
      </c>
    </row>
    <row r="10" spans="1:3">
      <c r="A10" s="4" t="s">
        <v>247</v>
      </c>
      <c r="B10" s="7" t="n">
        <v>66</v>
      </c>
      <c r="C10" s="7" t="n">
        <v>1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s>
  <sheetData>
    <row r="1" spans="1:7">
      <c r="A1" s="1" t="s">
        <v>250</v>
      </c>
      <c r="B1" s="2" t="s">
        <v>190</v>
      </c>
    </row>
    <row r="2" spans="1:7">
      <c r="B2" s="2" t="s">
        <v>251</v>
      </c>
      <c r="C2" s="2" t="s">
        <v>2</v>
      </c>
      <c r="D2" s="2" t="s">
        <v>197</v>
      </c>
      <c r="E2" s="2" t="s">
        <v>25</v>
      </c>
      <c r="F2" s="2" t="s">
        <v>198</v>
      </c>
      <c r="G2" s="2" t="s">
        <v>252</v>
      </c>
    </row>
    <row r="3" spans="1:7">
      <c r="A3" s="3" t="s">
        <v>253</v>
      </c>
    </row>
    <row r="4" spans="1:7">
      <c r="A4" s="4" t="s">
        <v>207</v>
      </c>
      <c r="C4" s="8" t="n">
        <v>3.1</v>
      </c>
      <c r="E4" s="8" t="n">
        <v>0.87</v>
      </c>
    </row>
    <row r="5" spans="1:7">
      <c r="A5" s="4" t="s">
        <v>103</v>
      </c>
    </row>
    <row r="6" spans="1:7">
      <c r="A6" s="3" t="s">
        <v>253</v>
      </c>
    </row>
    <row r="7" spans="1:7">
      <c r="A7" s="4" t="s">
        <v>207</v>
      </c>
      <c r="D7" s="7" t="n">
        <v>2</v>
      </c>
      <c r="F7" s="7" t="n">
        <v>2</v>
      </c>
    </row>
    <row r="8" spans="1:7">
      <c r="A8" s="4" t="s">
        <v>254</v>
      </c>
    </row>
    <row r="9" spans="1:7">
      <c r="A9" s="3" t="s">
        <v>253</v>
      </c>
    </row>
    <row r="10" spans="1:7">
      <c r="A10" s="4" t="s">
        <v>255</v>
      </c>
      <c r="B10" s="5" t="n">
        <v>9700000</v>
      </c>
    </row>
    <row r="11" spans="1:7">
      <c r="A11" s="4" t="s">
        <v>256</v>
      </c>
      <c r="B11" s="4" t="s">
        <v>257</v>
      </c>
    </row>
    <row r="12" spans="1:7">
      <c r="A12" s="4" t="s">
        <v>258</v>
      </c>
      <c r="G12" s="7" t="n">
        <v>500000</v>
      </c>
    </row>
    <row r="13" spans="1:7">
      <c r="A13" s="4" t="s">
        <v>259</v>
      </c>
    </row>
    <row r="14" spans="1:7">
      <c r="A14" s="3" t="s">
        <v>253</v>
      </c>
    </row>
    <row r="15" spans="1:7">
      <c r="A15" s="4" t="s">
        <v>207</v>
      </c>
      <c r="B15" s="9" t="n">
        <v>0.315</v>
      </c>
    </row>
    <row r="16" spans="1:7">
      <c r="A16" s="4" t="s">
        <v>260</v>
      </c>
    </row>
    <row r="17" spans="1:7">
      <c r="A17" s="3" t="s">
        <v>253</v>
      </c>
    </row>
    <row r="18" spans="1:7">
      <c r="A18" s="4" t="s">
        <v>207</v>
      </c>
      <c r="B18"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4" t="s">
        <v>50</v>
      </c>
      <c r="B2" s="8" t="n">
        <v>0.01</v>
      </c>
      <c r="C2" s="8" t="n">
        <v>0.01</v>
      </c>
    </row>
    <row r="3" spans="1:3">
      <c r="A3" s="4" t="s">
        <v>51</v>
      </c>
      <c r="B3" s="5" t="n">
        <v>120000000</v>
      </c>
      <c r="C3" s="5" t="n">
        <v>120000000</v>
      </c>
    </row>
    <row r="4" spans="1:3">
      <c r="A4" s="4" t="s">
        <v>52</v>
      </c>
      <c r="B4" s="5" t="n">
        <v>2859419</v>
      </c>
      <c r="C4" s="5" t="n">
        <v>2507304</v>
      </c>
    </row>
    <row r="5" spans="1:3">
      <c r="A5" s="4" t="s">
        <v>53</v>
      </c>
      <c r="B5" s="5" t="n">
        <v>2859419</v>
      </c>
      <c r="C5" s="5" t="n">
        <v>2507304</v>
      </c>
    </row>
    <row r="6" spans="1:3">
      <c r="A6" s="4" t="s">
        <v>54</v>
      </c>
    </row>
    <row r="7" spans="1:3">
      <c r="A7" s="4" t="s">
        <v>55</v>
      </c>
      <c r="B7" s="8" t="n">
        <v>0.01</v>
      </c>
      <c r="C7" s="8" t="n">
        <v>0.01</v>
      </c>
    </row>
    <row r="8" spans="1:3">
      <c r="A8" s="4" t="s">
        <v>56</v>
      </c>
      <c r="B8" s="5" t="n">
        <v>984000</v>
      </c>
      <c r="C8" s="5" t="n">
        <v>984000</v>
      </c>
    </row>
    <row r="9" spans="1:3">
      <c r="A9" s="4" t="s">
        <v>57</v>
      </c>
      <c r="B9" s="5" t="n">
        <v>0</v>
      </c>
      <c r="C9" s="5" t="n">
        <v>0</v>
      </c>
    </row>
    <row r="10" spans="1:3">
      <c r="A10" s="4" t="s">
        <v>58</v>
      </c>
      <c r="B10" s="5" t="n">
        <v>0</v>
      </c>
      <c r="C10" s="5" t="n">
        <v>0</v>
      </c>
    </row>
    <row r="11" spans="1:3">
      <c r="A11" s="4" t="s">
        <v>59</v>
      </c>
    </row>
    <row r="12" spans="1:3">
      <c r="A12" s="4" t="s">
        <v>55</v>
      </c>
      <c r="B12" s="8" t="n">
        <v>0.01</v>
      </c>
      <c r="C12" s="8" t="n">
        <v>0.01</v>
      </c>
    </row>
    <row r="13" spans="1:3">
      <c r="A13" s="4" t="s">
        <v>56</v>
      </c>
      <c r="B13" s="5" t="n">
        <v>12000</v>
      </c>
      <c r="C13" s="5" t="n">
        <v>12000</v>
      </c>
    </row>
    <row r="14" spans="1:3">
      <c r="A14" s="4" t="s">
        <v>57</v>
      </c>
      <c r="B14" s="5" t="n">
        <v>3108</v>
      </c>
      <c r="C14" s="5" t="n">
        <v>3108</v>
      </c>
    </row>
    <row r="15" spans="1:3">
      <c r="A15" s="4" t="s">
        <v>58</v>
      </c>
      <c r="B15" s="5" t="n">
        <v>3108</v>
      </c>
      <c r="C15" s="5" t="n">
        <v>3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61</v>
      </c>
      <c r="B1" s="2" t="s">
        <v>190</v>
      </c>
      <c r="C1" s="2" t="s">
        <v>1</v>
      </c>
    </row>
    <row r="2" spans="1:4">
      <c r="B2" s="2" t="s">
        <v>262</v>
      </c>
      <c r="C2" s="2" t="s">
        <v>2</v>
      </c>
      <c r="D2" s="2" t="s">
        <v>263</v>
      </c>
    </row>
    <row r="3" spans="1:4">
      <c r="A3" s="3" t="s">
        <v>264</v>
      </c>
    </row>
    <row r="4" spans="1:4">
      <c r="A4" s="4" t="s">
        <v>265</v>
      </c>
      <c r="C4" s="10" t="n">
        <v>0.3</v>
      </c>
    </row>
    <row r="5" spans="1:4">
      <c r="A5" s="4" t="s">
        <v>266</v>
      </c>
      <c r="C5" s="4" t="s">
        <v>267</v>
      </c>
    </row>
    <row r="6" spans="1:4">
      <c r="A6" s="4" t="s">
        <v>268</v>
      </c>
    </row>
    <row r="7" spans="1:4">
      <c r="A7" s="3" t="s">
        <v>264</v>
      </c>
    </row>
    <row r="8" spans="1:4">
      <c r="A8" s="4" t="s">
        <v>269</v>
      </c>
      <c r="B8" s="7" t="n">
        <v>15</v>
      </c>
    </row>
    <row r="9" spans="1:4">
      <c r="A9" s="4" t="s">
        <v>270</v>
      </c>
      <c r="D9" s="10" t="n">
        <v>0.1</v>
      </c>
    </row>
    <row r="10" spans="1:4">
      <c r="A10" s="4" t="s">
        <v>271</v>
      </c>
    </row>
    <row r="11" spans="1:4">
      <c r="A11" s="3" t="s">
        <v>264</v>
      </c>
    </row>
    <row r="12" spans="1:4">
      <c r="A12" s="4" t="s">
        <v>272</v>
      </c>
      <c r="C12"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1</v>
      </c>
    </row>
    <row r="3" spans="1:3">
      <c r="A3" s="4" t="s">
        <v>275</v>
      </c>
      <c r="B3" s="5" t="n">
        <v>5897350</v>
      </c>
      <c r="C3" s="5" t="n">
        <v>1414143</v>
      </c>
    </row>
    <row r="4" spans="1:3">
      <c r="A4" s="4" t="s">
        <v>59</v>
      </c>
    </row>
    <row r="5" spans="1:3">
      <c r="A5" s="4" t="s">
        <v>275</v>
      </c>
      <c r="B5" s="5" t="n">
        <v>1554000</v>
      </c>
      <c r="C5" s="5" t="n">
        <v>0</v>
      </c>
    </row>
    <row r="6" spans="1:3">
      <c r="A6" s="4" t="s">
        <v>276</v>
      </c>
    </row>
    <row r="7" spans="1:3">
      <c r="A7" s="4" t="s">
        <v>275</v>
      </c>
      <c r="B7" s="5" t="n">
        <v>7735</v>
      </c>
      <c r="C7" s="5" t="n">
        <v>20237</v>
      </c>
    </row>
    <row r="8" spans="1:3">
      <c r="A8" s="4" t="s">
        <v>217</v>
      </c>
    </row>
    <row r="9" spans="1:3">
      <c r="A9" s="4" t="s">
        <v>275</v>
      </c>
      <c r="B9" s="5" t="n">
        <v>4178647</v>
      </c>
      <c r="C9" s="5" t="n">
        <v>1128041</v>
      </c>
    </row>
    <row r="10" spans="1:3">
      <c r="A10" s="4" t="s">
        <v>277</v>
      </c>
    </row>
    <row r="11" spans="1:3">
      <c r="A11" s="4" t="s">
        <v>275</v>
      </c>
      <c r="B11" s="5" t="n">
        <v>156968</v>
      </c>
      <c r="C11" s="5" t="n">
        <v>2658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1"/>
    <col customWidth="1" max="3" min="3" width="80"/>
    <col customWidth="1" max="4" min="4" width="15"/>
  </cols>
  <sheetData>
    <row r="1" spans="1:4">
      <c r="A1" s="1" t="s">
        <v>278</v>
      </c>
      <c r="B1" s="2" t="s">
        <v>279</v>
      </c>
      <c r="D1" s="2" t="s">
        <v>1</v>
      </c>
    </row>
    <row r="2" spans="1:4">
      <c r="B2" s="2" t="s">
        <v>280</v>
      </c>
      <c r="C2" s="2" t="s">
        <v>281</v>
      </c>
      <c r="D2" s="2" t="s">
        <v>2</v>
      </c>
    </row>
    <row r="3" spans="1:4">
      <c r="A3" s="4" t="s">
        <v>282</v>
      </c>
      <c r="C3" s="5" t="n">
        <v>20</v>
      </c>
    </row>
    <row r="4" spans="1:4">
      <c r="A4" s="4" t="s">
        <v>283</v>
      </c>
      <c r="C4" s="7" t="n">
        <v>99000</v>
      </c>
    </row>
    <row r="5" spans="1:4">
      <c r="A5" s="4" t="s">
        <v>284</v>
      </c>
      <c r="C5" s="4" t="s">
        <v>285</v>
      </c>
    </row>
    <row r="6" spans="1:4">
      <c r="A6" s="4" t="s">
        <v>286</v>
      </c>
      <c r="D6" s="4" t="s">
        <v>287</v>
      </c>
    </row>
    <row r="7" spans="1:4">
      <c r="A7" s="4" t="s">
        <v>288</v>
      </c>
      <c r="B7" s="7" t="n">
        <v>9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289</v>
      </c>
      <c r="B1" s="2" t="s">
        <v>290</v>
      </c>
      <c r="C1" s="2" t="s">
        <v>2</v>
      </c>
      <c r="D1" s="2" t="s">
        <v>25</v>
      </c>
    </row>
    <row r="2" spans="1:4">
      <c r="A2" s="3" t="s">
        <v>291</v>
      </c>
    </row>
    <row r="3" spans="1:4">
      <c r="A3" s="4" t="s">
        <v>292</v>
      </c>
      <c r="C3" s="8" t="n">
        <v>0.01</v>
      </c>
      <c r="D3" s="8" t="n">
        <v>0.01</v>
      </c>
    </row>
    <row r="4" spans="1:4">
      <c r="A4" s="4" t="s">
        <v>293</v>
      </c>
    </row>
    <row r="5" spans="1:4">
      <c r="A5" s="3" t="s">
        <v>291</v>
      </c>
    </row>
    <row r="6" spans="1:4">
      <c r="A6" s="4" t="s">
        <v>294</v>
      </c>
      <c r="B6" s="5" t="n">
        <v>500000</v>
      </c>
    </row>
    <row r="7" spans="1:4">
      <c r="A7" s="4" t="s">
        <v>295</v>
      </c>
      <c r="B7" s="5" t="n">
        <v>1000000</v>
      </c>
    </row>
    <row r="8" spans="1:4">
      <c r="A8" s="4" t="s">
        <v>292</v>
      </c>
      <c r="B8" s="8" t="n">
        <v>0.01</v>
      </c>
    </row>
    <row r="9" spans="1:4">
      <c r="A9" s="4" t="s">
        <v>296</v>
      </c>
      <c r="B9" s="8" t="n">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7" t="n">
        <v>0</v>
      </c>
      <c r="C3" s="7" t="n">
        <v>0</v>
      </c>
    </row>
    <row r="4" spans="1:3">
      <c r="A4" s="3" t="s">
        <v>63</v>
      </c>
    </row>
    <row r="5" spans="1:3">
      <c r="A5" s="4" t="s">
        <v>64</v>
      </c>
      <c r="B5" s="5" t="n">
        <v>552</v>
      </c>
      <c r="C5" s="5" t="n">
        <v>2069</v>
      </c>
    </row>
    <row r="6" spans="1:3">
      <c r="A6" s="4" t="s">
        <v>65</v>
      </c>
      <c r="B6" s="5" t="n">
        <v>928</v>
      </c>
      <c r="C6" s="5" t="n">
        <v>979</v>
      </c>
    </row>
    <row r="7" spans="1:3">
      <c r="A7" s="4" t="s">
        <v>66</v>
      </c>
      <c r="B7" s="5" t="n">
        <v>1480</v>
      </c>
      <c r="C7" s="5" t="n">
        <v>3048</v>
      </c>
    </row>
    <row r="8" spans="1:3">
      <c r="A8" s="4" t="s">
        <v>67</v>
      </c>
      <c r="B8" s="5" t="n">
        <v>-1480</v>
      </c>
      <c r="C8" s="5" t="n">
        <v>-3048</v>
      </c>
    </row>
    <row r="9" spans="1:3">
      <c r="A9" s="3" t="s">
        <v>68</v>
      </c>
    </row>
    <row r="10" spans="1:3">
      <c r="A10" s="4" t="s">
        <v>69</v>
      </c>
      <c r="B10" s="5" t="n">
        <v>59</v>
      </c>
      <c r="C10" s="5" t="n">
        <v>0</v>
      </c>
    </row>
    <row r="11" spans="1:3">
      <c r="A11" s="4" t="s">
        <v>70</v>
      </c>
      <c r="B11" s="5" t="n">
        <v>-124</v>
      </c>
      <c r="C11" s="5" t="n">
        <v>-793</v>
      </c>
    </row>
    <row r="12" spans="1:3">
      <c r="A12" s="4" t="s">
        <v>71</v>
      </c>
      <c r="B12" s="5" t="n">
        <v>-65</v>
      </c>
      <c r="C12" s="5" t="n">
        <v>-793</v>
      </c>
    </row>
    <row r="13" spans="1:3">
      <c r="A13" s="4" t="s">
        <v>72</v>
      </c>
      <c r="B13" s="5" t="n">
        <v>-1545</v>
      </c>
      <c r="C13" s="5" t="n">
        <v>-3841</v>
      </c>
    </row>
    <row r="14" spans="1:3">
      <c r="A14" s="4" t="s">
        <v>73</v>
      </c>
      <c r="B14" s="5" t="n">
        <v>0</v>
      </c>
      <c r="C14" s="5" t="n">
        <v>0</v>
      </c>
    </row>
    <row r="15" spans="1:3">
      <c r="A15" s="4" t="s">
        <v>74</v>
      </c>
      <c r="B15" s="7" t="n">
        <v>-1545</v>
      </c>
      <c r="C15" s="7" t="n">
        <v>-3841</v>
      </c>
    </row>
    <row r="16" spans="1:3">
      <c r="A16" s="4" t="s">
        <v>75</v>
      </c>
      <c r="B16" s="8" t="n">
        <v>-0.5600000000000001</v>
      </c>
      <c r="C16" s="8" t="n">
        <v>-2.83</v>
      </c>
    </row>
    <row r="17" spans="1:3">
      <c r="A17" s="4" t="s">
        <v>76</v>
      </c>
      <c r="B17" s="5" t="n">
        <v>2751</v>
      </c>
      <c r="C17" s="5" t="n">
        <v>1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9</v>
      </c>
      <c r="B4" s="7" t="n">
        <v>-1545</v>
      </c>
      <c r="C4" s="7" t="n">
        <v>-3841</v>
      </c>
    </row>
    <row r="5" spans="1:3">
      <c r="A5" s="3" t="s">
        <v>80</v>
      </c>
    </row>
    <row r="6" spans="1:3">
      <c r="A6" s="4" t="s">
        <v>81</v>
      </c>
      <c r="B6" s="5" t="n">
        <v>75</v>
      </c>
      <c r="C6" s="5" t="n">
        <v>191</v>
      </c>
    </row>
    <row r="7" spans="1:3">
      <c r="A7" s="4" t="s">
        <v>82</v>
      </c>
      <c r="B7" s="5" t="n">
        <v>63</v>
      </c>
      <c r="C7" s="5" t="n">
        <v>121</v>
      </c>
    </row>
    <row r="8" spans="1:3">
      <c r="A8" s="4" t="s">
        <v>83</v>
      </c>
      <c r="B8" s="5" t="n">
        <v>124</v>
      </c>
      <c r="C8" s="5" t="n">
        <v>793</v>
      </c>
    </row>
    <row r="9" spans="1:3">
      <c r="A9" s="3" t="s">
        <v>84</v>
      </c>
    </row>
    <row r="10" spans="1:3">
      <c r="A10" s="4" t="s">
        <v>85</v>
      </c>
      <c r="B10" s="5" t="n">
        <v>0</v>
      </c>
      <c r="C10" s="5" t="n">
        <v>5</v>
      </c>
    </row>
    <row r="11" spans="1:3">
      <c r="A11" s="4" t="s">
        <v>28</v>
      </c>
      <c r="B11" s="5" t="n">
        <v>-68</v>
      </c>
      <c r="C11" s="5" t="n">
        <v>42</v>
      </c>
    </row>
    <row r="12" spans="1:3">
      <c r="A12" s="4" t="s">
        <v>29</v>
      </c>
      <c r="B12" s="5" t="n">
        <v>-59</v>
      </c>
      <c r="C12" s="5" t="n">
        <v>0</v>
      </c>
    </row>
    <row r="13" spans="1:3">
      <c r="A13" s="4" t="s">
        <v>30</v>
      </c>
      <c r="B13" s="5" t="n">
        <v>1</v>
      </c>
      <c r="C13" s="5" t="n">
        <v>176</v>
      </c>
    </row>
    <row r="14" spans="1:3">
      <c r="A14" s="4" t="s">
        <v>35</v>
      </c>
      <c r="B14" s="5" t="n">
        <v>-698</v>
      </c>
      <c r="C14" s="5" t="n">
        <v>-249</v>
      </c>
    </row>
    <row r="15" spans="1:3">
      <c r="A15" s="4" t="s">
        <v>36</v>
      </c>
      <c r="B15" s="5" t="n">
        <v>47</v>
      </c>
      <c r="C15" s="5" t="n">
        <v>-293</v>
      </c>
    </row>
    <row r="16" spans="1:3">
      <c r="A16" s="4" t="s">
        <v>86</v>
      </c>
      <c r="B16" s="5" t="n">
        <v>-2060</v>
      </c>
      <c r="C16" s="5" t="n">
        <v>-3055</v>
      </c>
    </row>
    <row r="17" spans="1:3">
      <c r="A17" s="3" t="s">
        <v>87</v>
      </c>
    </row>
    <row r="18" spans="1:3">
      <c r="A18" s="4" t="s">
        <v>88</v>
      </c>
      <c r="B18" s="5" t="n">
        <v>-3</v>
      </c>
      <c r="C18" s="5" t="n">
        <v>-105</v>
      </c>
    </row>
    <row r="19" spans="1:3">
      <c r="A19" s="4" t="s">
        <v>89</v>
      </c>
      <c r="B19" s="5" t="n">
        <v>49</v>
      </c>
      <c r="C19" s="5" t="n">
        <v>0</v>
      </c>
    </row>
    <row r="20" spans="1:3">
      <c r="A20" s="4" t="s">
        <v>90</v>
      </c>
      <c r="B20" s="5" t="n">
        <v>46</v>
      </c>
      <c r="C20" s="5" t="n">
        <v>-105</v>
      </c>
    </row>
    <row r="21" spans="1:3">
      <c r="A21" s="3" t="s">
        <v>91</v>
      </c>
    </row>
    <row r="22" spans="1:3">
      <c r="A22" s="4" t="s">
        <v>92</v>
      </c>
      <c r="B22" s="5" t="n">
        <v>-300</v>
      </c>
      <c r="C22" s="5" t="n">
        <v>0</v>
      </c>
    </row>
    <row r="23" spans="1:3">
      <c r="A23" s="4" t="s">
        <v>93</v>
      </c>
      <c r="B23" s="5" t="n">
        <v>1095</v>
      </c>
      <c r="C23" s="5" t="n">
        <v>6801</v>
      </c>
    </row>
    <row r="24" spans="1:3">
      <c r="A24" s="4" t="s">
        <v>94</v>
      </c>
      <c r="B24" s="5" t="n">
        <v>795</v>
      </c>
      <c r="C24" s="5" t="n">
        <v>6801</v>
      </c>
    </row>
    <row r="25" spans="1:3">
      <c r="A25" s="4" t="s">
        <v>95</v>
      </c>
      <c r="B25" s="5" t="n">
        <v>-1219</v>
      </c>
      <c r="C25" s="5" t="n">
        <v>3641</v>
      </c>
    </row>
    <row r="26" spans="1:3">
      <c r="A26" s="4" t="s">
        <v>96</v>
      </c>
      <c r="B26" s="5" t="n">
        <v>4038</v>
      </c>
      <c r="C26" s="5" t="n">
        <v>2941</v>
      </c>
    </row>
    <row r="27" spans="1:3">
      <c r="A27" s="4" t="s">
        <v>97</v>
      </c>
      <c r="B27" s="5" t="n">
        <v>2819</v>
      </c>
      <c r="C27" s="5" t="n">
        <v>6582</v>
      </c>
    </row>
    <row r="28" spans="1:3">
      <c r="A28" s="3" t="s">
        <v>98</v>
      </c>
    </row>
    <row r="29" spans="1:3">
      <c r="A29" s="4" t="s">
        <v>99</v>
      </c>
      <c r="B29" s="5" t="n">
        <v>0</v>
      </c>
      <c r="C29" s="5" t="n">
        <v>3787</v>
      </c>
    </row>
    <row r="30" spans="1:3">
      <c r="A30" s="4" t="s">
        <v>100</v>
      </c>
      <c r="B30" s="7" t="n">
        <v>14</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6"/>
    <col customWidth="1" max="5" min="5" width="36"/>
    <col customWidth="1" max="6" min="6" width="29"/>
  </cols>
  <sheetData>
    <row r="1" spans="1:6">
      <c r="A1" s="1" t="s">
        <v>101</v>
      </c>
      <c r="B1" s="2" t="s">
        <v>102</v>
      </c>
      <c r="C1" s="2" t="s">
        <v>103</v>
      </c>
      <c r="D1" s="2" t="s">
        <v>59</v>
      </c>
      <c r="E1" s="2" t="s">
        <v>104</v>
      </c>
      <c r="F1" s="2" t="s">
        <v>105</v>
      </c>
    </row>
    <row r="2" spans="1:6">
      <c r="A2" s="4" t="s">
        <v>106</v>
      </c>
      <c r="B2" s="7" t="n">
        <v>3423</v>
      </c>
      <c r="C2" s="7" t="n">
        <v>25</v>
      </c>
      <c r="D2" s="7" t="n">
        <v>1475</v>
      </c>
      <c r="E2" s="7" t="n">
        <v>50157</v>
      </c>
      <c r="F2" s="7" t="n">
        <v>-48234</v>
      </c>
    </row>
    <row r="3" spans="1:6">
      <c r="A3" s="4" t="s">
        <v>107</v>
      </c>
      <c r="C3" s="5" t="n">
        <v>2507</v>
      </c>
      <c r="D3" s="5" t="n">
        <v>3</v>
      </c>
    </row>
    <row r="4" spans="1:6">
      <c r="A4" s="4" t="s">
        <v>79</v>
      </c>
      <c r="B4" s="5" t="n">
        <v>-1545</v>
      </c>
      <c r="C4" s="7" t="n">
        <v>0</v>
      </c>
      <c r="D4" s="7" t="n">
        <v>0</v>
      </c>
      <c r="E4" s="5" t="n">
        <v>0</v>
      </c>
      <c r="F4" s="5" t="n">
        <v>-1545</v>
      </c>
    </row>
    <row r="5" spans="1:6">
      <c r="A5" s="4" t="s">
        <v>108</v>
      </c>
      <c r="B5" s="5" t="n">
        <v>75</v>
      </c>
      <c r="C5" s="5" t="n">
        <v>0</v>
      </c>
      <c r="D5" s="5" t="n">
        <v>0</v>
      </c>
      <c r="E5" s="5" t="n">
        <v>75</v>
      </c>
      <c r="F5" s="5" t="n">
        <v>0</v>
      </c>
    </row>
    <row r="6" spans="1:6">
      <c r="A6" s="4" t="s">
        <v>109</v>
      </c>
      <c r="B6" s="5" t="n">
        <v>1044</v>
      </c>
      <c r="C6" s="7" t="n">
        <v>4</v>
      </c>
      <c r="D6" s="7" t="n">
        <v>0</v>
      </c>
      <c r="E6" s="5" t="n">
        <v>1040</v>
      </c>
      <c r="F6" s="5" t="n">
        <v>0</v>
      </c>
    </row>
    <row r="7" spans="1:6">
      <c r="A7" s="4" t="s">
        <v>110</v>
      </c>
      <c r="C7" s="5" t="n">
        <v>352</v>
      </c>
      <c r="D7" s="5" t="n">
        <v>0</v>
      </c>
    </row>
    <row r="8" spans="1:6">
      <c r="A8" s="4" t="s">
        <v>111</v>
      </c>
      <c r="B8" s="5" t="n">
        <v>51</v>
      </c>
      <c r="C8" s="7" t="n">
        <v>0</v>
      </c>
      <c r="D8" s="7" t="n">
        <v>0</v>
      </c>
      <c r="E8" s="5" t="n">
        <v>51</v>
      </c>
      <c r="F8" s="5" t="n">
        <v>0</v>
      </c>
    </row>
    <row r="9" spans="1:6">
      <c r="A9" s="4" t="s">
        <v>112</v>
      </c>
      <c r="B9" s="7" t="n">
        <v>3048</v>
      </c>
      <c r="C9" s="7" t="n">
        <v>29</v>
      </c>
      <c r="D9" s="7" t="n">
        <v>1475</v>
      </c>
      <c r="E9" s="7" t="n">
        <v>51323</v>
      </c>
      <c r="F9" s="7" t="n">
        <v>-49779</v>
      </c>
    </row>
    <row r="10" spans="1:6">
      <c r="A10" s="4" t="s">
        <v>113</v>
      </c>
      <c r="C10" s="5" t="n">
        <v>2859</v>
      </c>
      <c r="D10"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17:06Z</dcterms:created>
  <dcterms:modified xmlns:dcterms="http://purl.org/dc/terms/" xmlns:xsi="http://www.w3.org/2001/XMLSchema-instance" xsi:type="dcterms:W3CDTF">2018-05-11T16:17:06Z</dcterms:modified>
</cp:coreProperties>
</file>